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Oct. 25, 2019</t>
  </si>
  <si>
    <t>Cover [Abstract]</t>
  </si>
  <si>
    <t>Amendment Flag</t>
  </si>
  <si>
    <t>true</t>
  </si>
  <si>
    <t>Entity Central Index Key</t>
  </si>
  <si>
    <t>0000704532</t>
  </si>
  <si>
    <t>Document Type</t>
  </si>
  <si>
    <t>8-K/A</t>
  </si>
  <si>
    <t>Document Period End Date</t>
  </si>
  <si>
    <t>Oct. 25,
		2019</t>
  </si>
  <si>
    <t>Entity Registrant Name</t>
  </si>
  <si>
    <t>ONTO INNOVATION INC.</t>
  </si>
  <si>
    <t>Entity Incorporation, State or Country Code</t>
  </si>
  <si>
    <t>DE</t>
  </si>
  <si>
    <t>Entity File Number</t>
  </si>
  <si>
    <t>001-39110</t>
  </si>
  <si>
    <t>Entity Tax Identification Number</t>
  </si>
  <si>
    <t>94-2276314</t>
  </si>
  <si>
    <t>Entity Address, Address Line One</t>
  </si>
  <si>
    <t>16 Jonspin Road</t>
  </si>
  <si>
    <t>Entity Address, City or Town</t>
  </si>
  <si>
    <t>Wilmington</t>
  </si>
  <si>
    <t>Entity Address, State or Province</t>
  </si>
  <si>
    <t>MA</t>
  </si>
  <si>
    <t>Entity Address, Postal Zip Code</t>
  </si>
  <si>
    <t>01887</t>
  </si>
  <si>
    <t>City Area Code</t>
  </si>
  <si>
    <t>978</t>
  </si>
  <si>
    <t>Local Phone Number</t>
  </si>
  <si>
    <t>253-62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01 par value per share</t>
  </si>
  <si>
    <t>Trading Symbol</t>
  </si>
  <si>
    <t>ONTO</t>
  </si>
  <si>
    <t>Security Exchange Name</t>
  </si>
  <si>
    <t>NYSE</t>
  </si>
  <si>
    <t>Entity Emerging Growth Company</t>
  </si>
  <si>
    <t>Amendment Description</t>
  </si>
  <si>
    <t>On October 28, 2019, Onto Innovation Inc. (“Onto Innovation”) filed with the Securities and Exchange Commission (the “SEC”) a Current Report on Form 8-K (the “Initial Form 8-K”) disclosing that on October 25, 2019, pursuant to an Agreement and Plan of Merger, dated as of June 23, 2019, with Rudolph Technologies, Inc., a Delaware corporation (“Rudolph”), and PV Equipment Inc., a Delaware corporation and a direct wholly-owned subsidiary of Nanometrics (“Merger Sub”), Merger Sub merged with and into Rudolph, with Rudolph continuing as the surviving corporation and a direct wholly-owned subsidiary of Onto Innovation (the “Merger”). In the Initial Form 8-K, Onto Innovation stated its intention to file the historical financial statements of Rudolph and the pro forma financial information required by parts (a) and (b) of Item 9.01 of Form 8-K not later than 71 calendar days after the date that the Initial Form 8-K was required to be filed with the SEC. Pursuant to the instructions to Item 9.01 of Form 8-K, this Amendment No. 1 to Current Report on Form 8-K/A amends the Initial 8-K in order to provide the required financial information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2</v>
      </c>
    </row>
    <row r="19" spans="1:2">
      <c r="A19" s="4" t="s">
        <v>34</v>
      </c>
      <c r="B19" s="4" t="s">
        <v>32</v>
      </c>
    </row>
    <row r="20" spans="1:2">
      <c r="A20" s="4" t="s">
        <v>35</v>
      </c>
      <c r="B20" s="4" t="s">
        <v>32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32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6T17:15:57Z</dcterms:created>
  <dcterms:modified xmlns:dcterms="http://purl.org/dc/terms/" xmlns:xsi="http://www.w3.org/2001/XMLSchema-instance" xsi:type="dcterms:W3CDTF">2019-11-06T17:15:57Z</dcterms:modified>
</cp:coreProperties>
</file>